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ECTRONIC SYSTEMS TECHNOLOGY, " sheetId="2" r:id="rId2"/>
    <s:sheet name="Statement of Financial Position" sheetId="3" r:id="rId3"/>
    <s:sheet name="ELECTRONIC SYSTEMS TECHNOLOGY,4" sheetId="4" r:id="rId4"/>
    <s:sheet name="ELECTRONIC SYSTEMS TECHNOLOGY,5" sheetId="5" r:id="rId5"/>
    <s:sheet name="Note 1 - Basis of Presentation" sheetId="6" r:id="rId6"/>
    <s:sheet name="Note 2 - Inventories" sheetId="7" r:id="rId7"/>
    <s:sheet name="Note 3 - Income (loss) Per Shar" sheetId="8" r:id="rId8"/>
    <s:sheet name="Note 4 - Stock Options" sheetId="9" r:id="rId9"/>
    <s:sheet name="Note 5 - Leases" sheetId="10" r:id="rId10"/>
    <s:sheet name="Note 6 - Related Party Transact" sheetId="11" r:id="rId11"/>
    <s:sheet name="Note 7 - Commitments and Contin" sheetId="12" r:id="rId12"/>
    <s:sheet name="Note 8 - Segment Reporting" sheetId="13" r:id="rId13"/>
    <s:sheet name="Note 2 - Inventories_ Schedule " sheetId="14" r:id="rId14"/>
    <s:sheet name="Note 4 - Stock Options_ Share-b" sheetId="15" r:id="rId15"/>
    <s:sheet name="Note 4 - Stock Options_ Schedul" sheetId="16" r:id="rId16"/>
    <s:sheet name="Note 8 - Segment Reporting_ Sch" sheetId="17" r:id="rId17"/>
    <s:sheet name="Note 1 - Basis of Presentation " sheetId="18" r:id="rId18"/>
    <s:sheet name="Note 2 - Inventories_ Schedul19" sheetId="19" r:id="rId19"/>
    <s:sheet name="Note 3 - Income (loss) Per Sh20" sheetId="20" r:id="rId20"/>
    <s:sheet name="Note 4 - Stock Options_ Share21" sheetId="21" r:id="rId21"/>
    <s:sheet name="Note 4 - Stock Options (Details" sheetId="22" r:id="rId22"/>
    <s:sheet name="Note 4 - Stock Options_ Sched23" sheetId="23" r:id="rId23"/>
    <s:sheet name="Note 5 - Leases (Details)" sheetId="24" r:id="rId24"/>
    <s:sheet name="Note 6 - Related Party Transa25" sheetId="25" r:id="rId25"/>
    <s:sheet name="Note 8 - Segment Reporting (Det" sheetId="26" r:id="rId26"/>
    <s:sheet name="Note 8 - Segment Reporting_ S27" sheetId="27" r:id="rId27"/>
  </s:sheets>
  <s:definedNames/>
  <s:calcPr calcId="124519" calcMode="auto" fullCalcOnLoad="1"/>
</s:workbook>
</file>

<file path=xl/sharedStrings.xml><?xml version="1.0" encoding="utf-8"?>
<sst xmlns="http://schemas.openxmlformats.org/spreadsheetml/2006/main" uniqueCount="194">
  <si>
    <t>Document and Entity Information - Jun. 30, 2015 - shares</t>
  </si>
  <si>
    <t>Total</t>
  </si>
  <si>
    <t>Document and Entity Information</t>
  </si>
  <si>
    <t>Entity Registrant Name</t>
  </si>
  <si>
    <t>Electronic Systems Technology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elst</t>
  </si>
  <si>
    <t>ELECTRONIC SYSTEMS TECHNOLOGY, INC. BALANCE SHEETS (Interim period unaudited) - USD ($)</t>
  </si>
  <si>
    <t>Jun. 30, 2015</t>
  </si>
  <si>
    <t>Dec. 31, 2014</t>
  </si>
  <si>
    <t>Current assets</t>
  </si>
  <si>
    <t>Cash and cash equivalents</t>
  </si>
  <si>
    <t>Certificates of deposit investments</t>
  </si>
  <si>
    <t>Accounts receivable</t>
  </si>
  <si>
    <t>Inventories</t>
  </si>
  <si>
    <t>Accrued interest receivable</t>
  </si>
  <si>
    <t>Prepaid insurance</t>
  </si>
  <si>
    <t>Prepaid expenses</t>
  </si>
  <si>
    <t>Deferred income tax asset, current</t>
  </si>
  <si>
    <t>Total current assets</t>
  </si>
  <si>
    <t>Property and equipment, net</t>
  </si>
  <si>
    <t>Deferred income tax asset, net</t>
  </si>
  <si>
    <t>Total noncurrent assets</t>
  </si>
  <si>
    <t>Total assets</t>
  </si>
  <si>
    <t>Current liabilities</t>
  </si>
  <si>
    <t>Accounts payable</t>
  </si>
  <si>
    <t>Accrued liabilities</t>
  </si>
  <si>
    <t>Refundable deposits</t>
  </si>
  <si>
    <t>Total current liabilities</t>
  </si>
  <si>
    <t>Total liabilities</t>
  </si>
  <si>
    <t>COMMITMENTS and CONTINGENCIES</t>
  </si>
  <si>
    <t>[1]</t>
  </si>
  <si>
    <t>Stockholders' equity</t>
  </si>
  <si>
    <t>Common stock, $0.001 par value 50,000,000 shares authorized 5,158,667 shares issued and outstanding</t>
  </si>
  <si>
    <t>Additional paid-in capital</t>
  </si>
  <si>
    <t>Retained earnings</t>
  </si>
  <si>
    <t>Total stockholders' equity</t>
  </si>
  <si>
    <t>Total liabilities and stockholders' equity</t>
  </si>
  <si>
    <t>Notes 5 and 7</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3 Months Ended</t>
  </si>
  <si>
    <t>6 Months Ended</t>
  </si>
  <si>
    <t>Jun. 30, 2014</t>
  </si>
  <si>
    <t>Income statement</t>
  </si>
  <si>
    <t>SALES, NET</t>
  </si>
  <si>
    <t>SITE SUPPORT</t>
  </si>
  <si>
    <t>COST OF SALES</t>
  </si>
  <si>
    <t>GROSS PROFIT</t>
  </si>
  <si>
    <t>OPERATING EXPENSES</t>
  </si>
  <si>
    <t>General and administrative</t>
  </si>
  <si>
    <t>Research and development</t>
  </si>
  <si>
    <t>Marketing</t>
  </si>
  <si>
    <t>Customer service</t>
  </si>
  <si>
    <t>TOTAL OPERATING EXPENSE</t>
  </si>
  <si>
    <t>OPERATING INCOME (LOSS)</t>
  </si>
  <si>
    <t>OTHER INCOME</t>
  </si>
  <si>
    <t>Interest income</t>
  </si>
  <si>
    <t>TOTAL OTHER INCOME</t>
  </si>
  <si>
    <t>NET INCOME (LOSS) BEFORE INCOME TAX</t>
  </si>
  <si>
    <t>Benefit (provision) for income tax</t>
  </si>
  <si>
    <t>NET INCOME (LOSS)</t>
  </si>
  <si>
    <t>Basic and diluted earnings per share</t>
  </si>
  <si>
    <t>Weighted average shares used in computing income (loss) per share: Basic and diluted</t>
  </si>
  <si>
    <t>ELECTRONIC SYSTEMS TECHNOLOGY, INC. STATEMENTS OF CASH FLOWS (Unaudited) - USD ($)</t>
  </si>
  <si>
    <t>CASH FLOWS PROVIDED (USED) BY OPERATING ACTIVITIES</t>
  </si>
  <si>
    <t>Net income (loss)</t>
  </si>
  <si>
    <t>Noncash items included in net income (loss):</t>
  </si>
  <si>
    <t>Depreciation</t>
  </si>
  <si>
    <t>Deferred income taxes</t>
  </si>
  <si>
    <t>Share based compensation</t>
  </si>
  <si>
    <t>Changes in operating assets and liabilities:</t>
  </si>
  <si>
    <t>Account receivable</t>
  </si>
  <si>
    <t>Deposits</t>
  </si>
  <si>
    <t>NET CASH FLOWS USED BY OPERATING ACTIVITIES</t>
  </si>
  <si>
    <t>CASH FLOWS PROVIDED (USED) IN INVESTING ACTIVITIES</t>
  </si>
  <si>
    <t>Certificates of deposit redeemed</t>
  </si>
  <si>
    <t>Purchases of property and equipment</t>
  </si>
  <si>
    <t>NET CASH FLOWS PROVIDED (USED) BY INVESTING ACTIVITIES</t>
  </si>
  <si>
    <t>NET DECREASE IN CASH AND CASH EQUIVALENTS</t>
  </si>
  <si>
    <t>Cash and cash equivalents at beginning of period</t>
  </si>
  <si>
    <t>Cash and cash equivalents at ending of period</t>
  </si>
  <si>
    <t>Note 1 - Basis of Presentation</t>
  </si>
  <si>
    <t>Notes</t>
  </si>
  <si>
    <t xml:space="preserve">NOTE 1 - BASIS OF PRESENTATION The financial statements of Electronic Systems Technology, Inc. (the "Company"), presented in this Form 10Q are unaudited and reflect, in the opinion of Management, a fair presentation of operations for the three month and six month periods ended June 30, 2015 and June 30, 2014.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4 as filed with Securities and Exchange Commission. The results of operations for the three and six months ended June 30, 2015 and June 30, 2014, are not necessarily indicative of the results expected for the full fiscal year or for any other fiscal period. 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and more closely align the measurement of inventory in Generally Accepted Accounting Principles (GAAP) with the measurement of inventory in International Financial Reporting Standards (IFRS). The amendments in the Update are effective for fiscal years beginning after December 15, 2016, including interim periods within those fiscal years. </t>
  </si>
  <si>
    <t>Note 2 - Inventories</t>
  </si>
  <si>
    <t xml:space="preserve">NOTE 2 - INVENTORIES Inventories are stated at lower of direct cost or market with cost determined using the FIFO (first in, first out) method. Inventories consist of the following: June 30, 2015 December 31, 2014 Parts $ 193,316 $283,375 Work in progress 264,976 276,853 Finished goods 204,037 158,909 $ 662,329 $719,137 </t>
  </si>
  <si>
    <t>Note 3 - Income (loss) Per Share</t>
  </si>
  <si>
    <t xml:space="preserve">NOTE 3 - INCOME (LOSS) PER SHARE 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June 30, 2015 the Company had 295,000 outstanding stock options that could have a dilutive effect on future periods. However, at June 30, 2015 there was no dilutive effect of stock options on earnings per share or weighted average shares outstanding. </t>
  </si>
  <si>
    <t>Note 4 - Stock Options</t>
  </si>
  <si>
    <t xml:space="preserve">NOTE 4 - STOCK OPTIONS As of June 30, 2015, the Company had outstanding stock options, which have been granted periodically to individual employees and directors with no less than three years of continuous tenure with the Company. The Board of Directors did not issue stock options during the six months ended June 30, 2015. The Board of Directors may consider issuing stock options later in 2015. The fair value of each option award is estimated on the date of the grant using the Black-Scholes option-pricing model with the following weighted-average assumptions used for grants in 2014. 2014 Dividend yield 0.00% Expected volatility 75% Risk-free interest rate 0.68% Expected term (in years) 3 Estimated Fair Value per Option Granted $0.20 The Company uses historical data to estimate option exercise rates. The option exercise rate for option grants in 2005 through 2014 was 6.00 %. A summary of option activity during the six months ended June 30, 2015, is as follows: Number Outstanding Weighted-Average Exercise Price Per Share Outstanding at December 31, 2014 440,000 $ 0.39 Granted -- -- Exercised -- -- Expired (145,000) 0.37 Outstanding at June 30, 2015 295,000 $ 0.36 </t>
  </si>
  <si>
    <t>Note 5 - Leases</t>
  </si>
  <si>
    <t xml:space="preserve">NOTE 5 - LEASES The Company leases its facilities from a port authority for $5,251 per month for three years, expiring in September 2017, with annual increases based upon the Consumer Price Index. </t>
  </si>
  <si>
    <t>Note 6 - Related Party Transactions</t>
  </si>
  <si>
    <t>NOTE 6 - RELATED PARTY TRANSACTIONS For the three month period ended June 30, 2015 and 2014, services in the amounts of $10,900 and $8,550, respectively, were contracted with Manufacturing Services, Inc. (MSI), a company of which Melvin H. Brown is a former owner and former member of the Board of Directors of Electronic Systems Technology Inc. during the period ending June 30, 2015. For the six month period ended June 30, 2015 and 2014, the contracted services with MSI were $12,574 and $27,706, respectively. The Company owed accounts payable to MSI at June 30, 2015 and December 31, 2014 of $0 and $10, respectively.</t>
  </si>
  <si>
    <t>Note 7 - Commitments and Contingencies</t>
  </si>
  <si>
    <t xml:space="preserve">NOTE 7 - COMMITMENTS and CONTINGENCIES In 2009, the Company entered into a licensing agreement with Wi-LAN, Inc. (a Canadian Company), to pay royalties for certain licensing rights and liability releases. Such amounts are not considered significant by the Company. </t>
  </si>
  <si>
    <t>Note 8 - Segment Reporting</t>
  </si>
  <si>
    <t xml:space="preserve">NOTE 8 - SEGMENT REPORTING Segment information is prepared on the same basis that the Company's management reviews financial information for operational decision making purposes. The Company has two reportable segments, domestic and foreign, based on the geographic location of the customers. Both segments sell radio modem products (requiring an FCC license or license free Ethernet products), related accessories for radio modem products for industrial automation projects, and mobile data computer products. The foreign segment sells the Company's products and services outside the United States. During the quarter ended June 30, 2015, Domestic customers represented approximately 85% of total net revenues. Foreign customers represented approximately 15% of total net revenues. During the quarter ended June 30, 2015, sales to one customer, comprised more than 10% of the Companys sales revenues. Revenues from foreign countries during the second quarter of 2015 consist primarily of revenues from product sales to Peru, the United Kingdom and Mexico. During the first six months of 2015, Domestic customers represented approximately 75% of total net revenues. Foreign customers represented approximately 25% of total net revenues. During the first half of June 30, 2015, sales to no one single customer was greater than 10% of the Companys sales revenues. Revenues from foreign countries during the first half of 2015 consist primarily of revenues from product sales to Peru, Canada and Croatia. Management evaluates performance based on net revenues and operating expenses. Where applicable, portions of the administrative function expenses are allocated between the operating segments. The operating segments share the same manufacturing and distributing facilities. Costs of operating the manufacturing plant, equipment, inventory, and accounts receivable are allocated directly to each segment. Summary financial information for the two reportable segments for the second quarter and first six months of 2015 and 2014 is as follows: Domestic Foreign Total Three months ended June 30, 2015 Total sales $ 299,131 $ 54,343 $ 353,474 Total other income 3,041 - 3,041 Income (loss) before tax (134,952) 782 (134,170) Depreciation/amortization 7,722 - 7,722 Identifiable assets 2,813,765 - 2,813,765 Net capital expenditures 1,500 - 1,500 Three months ended June 30, 2014 Total sales $ 434,192 $ 98,070 $ 532,262 Total other income 2,977 - 2,977 Income (loss) before tax (13,556) 27,368 13,812 Depreciation/amortization 2,956 - 2,956 Identifiable assets 3,127,070 9,342 3,136,412 Net capital expenditures 30,143 - 30,143 Six months ended June 30, 2015 Total sales $ 605,248 $ 198,098 $ 803,346 Total other income 5,798 - 5,798 Income (loss) before tax (280,512) 56,891 (223,621) Depreciation/amortization 15,113 - 15,113 Identifiable assets 2,813,765 - 2,813,765 Net capital expenditures 14,480 - 14,480 Six Months ended June 30, 2014 Total sales $ 839,361 $ 192,724 $ 1,032,086 Total other income 5,526 - 5,526 Income (loss) before tax (40,836) 48,458 7,622 Depreciation/amortization 5,487 - 5,487 Identifiable assets 3,127,070 9,342 3,136,412 Net capital expenditures 41,013 - 41,013 </t>
  </si>
  <si>
    <t>Note 2 - Inventories: Schedule of Inventory, Current (Tables)</t>
  </si>
  <si>
    <t>Tables/Schedules</t>
  </si>
  <si>
    <t>Schedule of Inventory, Current</t>
  </si>
  <si>
    <t xml:space="preserve"> June 30, 2015 December 31, 2014 Parts $ 193,316 $283,375 Work in progress 264,976 276,853 Finished goods 204,037 158,909 $ 662,329 $719,137</t>
  </si>
  <si>
    <t>Note 4 - Stock Options: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2014 Dividend yield 0.00% Expected volatility 75% Risk-free interest rate 0.68% Expected term (in years) 3 Estimated Fair Value per Option Granted $0.20</t>
  </si>
  <si>
    <t>Note 4 -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Number Outstanding Weighted-Average Exercise Price Per Share Outstanding at December 31, 2014 440,000 $ 0.39 Granted -- -- Exercised -- -- Expired (145,000) 0.37 Outstanding at June 30, 2015 295,000 $ 0.36</t>
  </si>
  <si>
    <t>Note 8 - Segment Reporting: Schedule of Segment Reporting Information, by Segment (Tables)</t>
  </si>
  <si>
    <t>Schedule of Segment Reporting Information, by Segment</t>
  </si>
  <si>
    <t xml:space="preserve"> Domestic Foreign Total Three months ended June 30, 2015 Total sales $ 299,131 $ 54,343 $ 353,474 Total other income 3,041 - 3,041 Income (loss) before tax (134,952) 782 (134,170) Depreciation/amortization 7,722 - 7,722 Identifiable assets 2,813,765 - 2,813,765 Net capital expenditures 1,500 - 1,500 Three months ended June 30, 2014 Total sales $ 434,192 $ 98,070 $ 532,262 Total other income 2,977 - 2,977 Income (loss) before tax (13,556) 27,368 13,812 Depreciation/amortization 2,956 - 2,956 Identifiable assets 3,127,070 9,342 3,136,412 Net capital expenditures 30,143 - 30,143 Six months ended June 30, 2015 Total sales $ 605,248 $ 198,098 $ 803,346 Total other income 5,798 - 5,798 Income (loss) before tax (280,512) 56,891 (223,621) Depreciation/amortization 15,113 - 15,113 Identifiable assets 2,813,765 - 2,813,765 Net capital expenditures 14,480 - 14,480 Six Months ended June 30, 2014 Total sales $ 839,361 $ 192,724 $ 1,032,086 Total other income 5,526 - 5,526 Income (loss) before tax (40,836) 48,458 7,622 Depreciation/amortization 5,487 - 5,487 Identifiable assets 3,127,070 9,342 3,136,412 Net capital expenditures 41,013 - 41,013</t>
  </si>
  <si>
    <t>Note 1 - Basis of Presentation (Details)</t>
  </si>
  <si>
    <t>Details</t>
  </si>
  <si>
    <t>Basis of Accounting</t>
  </si>
  <si>
    <t>The financial statements of Electronic Systems Technology, Inc. (the &amp;quot;Company&amp;quot;), presented in this Form 10Q are unaudited and reflect, in the opinion of Management, a fair presentation of operations for the three month and six month periods ended June 30, 2015 and June 30, 2014.&amp;#160;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amp;#160; These financial statements should be read in conjunction with the audited financial statements and notes thereto included in the Company's Form 10K for the year ended December 31, 2014 as filed with Securities and Exchange Commission.</t>
  </si>
  <si>
    <t>Description of New Accounting Pronouncements Not yet Adopted</t>
  </si>
  <si>
    <t>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and more closely align the measurement of inventory in Generally Accepted Accounting Principles (GAAP) with the measurement of inventory in International Financial Reporting Standards (IFRS). The amendments in the Update are effective for fiscal years beginning after December 15, 2016, including interim periods within those fiscal years.</t>
  </si>
  <si>
    <t>Note 2 - Inventories: Schedule of Inventory, Current (Details) - USD ($)</t>
  </si>
  <si>
    <t>Inventory, Parts and Components, Net of Reserves</t>
  </si>
  <si>
    <t>Inventory, Work in Process, Gross</t>
  </si>
  <si>
    <t>Inventory, Finished Goods, Gross</t>
  </si>
  <si>
    <t>Note 3 - Income (loss) Per Share (Details)</t>
  </si>
  <si>
    <t>Jun. 30, 2015shares</t>
  </si>
  <si>
    <t>Antidilutive Securities Excluded from Computation of Earnings Per Share, Amount</t>
  </si>
  <si>
    <t>Note 4 - Stock Options: Share-based Compensation Arrangement by Share-based Payment Award, Options, Grants in Period, Weighted Average Grant Date Fair Value (Details) - 12 months ended Dec. 31, 2014 - $ / shares</t>
  </si>
  <si>
    <t>Share-based Compensation Arrangement by Share-based Payment Award, Fair Value Assumptions, Expected Dividend Rate</t>
  </si>
  <si>
    <t>0.00%</t>
  </si>
  <si>
    <t>Share-based Compensation Arrangement by Share-based Payment Award, Fair Value Assumptions, Expected Volatility Rate</t>
  </si>
  <si>
    <t>75.00%</t>
  </si>
  <si>
    <t>Share-based Compensation Arrangement by Share-based Payment Award, Fair Value Assumptions, Risk Free Interest Rate</t>
  </si>
  <si>
    <t>0.68%</t>
  </si>
  <si>
    <t>Share-based Compensation Arrangement by Share-based Payment Award, Fair Value Assumptions, Expected Term</t>
  </si>
  <si>
    <t>3 years</t>
  </si>
  <si>
    <t>Share-based Compensation Arrangement by Share-based Payment Award, Options, Grants in Period, Grant Date Intrinsic Value</t>
  </si>
  <si>
    <t>Note 4 - Stock Options (Details)</t>
  </si>
  <si>
    <t>Option exercise rate</t>
  </si>
  <si>
    <t>Note 4 - Stock Options: Schedule of Share-based Compensation Arrangement by Share-based Payment Award, Options, Grants in Period, Grant Date Intrinsic Value (Details) - $ / shares</t>
  </si>
  <si>
    <t>Share-based Compensation Arrangement by Share-based Payment Award, Options, Outstanding, Number</t>
  </si>
  <si>
    <t>Weighted Average Exercise Price, Outstanding</t>
  </si>
  <si>
    <t>Share-based Compensation Arrangement by Share-based Payment Award, Options, Expirations in Period</t>
  </si>
  <si>
    <t>Share-based Compensation Arrangement by Share-based Payment Award, Options, Forfeitures and Expirations in Period, Weighted Average Exercise Price</t>
  </si>
  <si>
    <t>Note 5 - Leases (Details)</t>
  </si>
  <si>
    <t>Jun. 30, 2015USD ($)</t>
  </si>
  <si>
    <t>Monthy lease expense</t>
  </si>
  <si>
    <t>Note 6 - Related Party Transactions (Details) - USD ($)</t>
  </si>
  <si>
    <t>Related Party Transaction, Amounts of Transaction</t>
  </si>
  <si>
    <t>Accounts Payable, Related Parties, Current</t>
  </si>
  <si>
    <t>Note 8 - Segment Reporting (Details) - Jun. 30, 2015</t>
  </si>
  <si>
    <t>Domestic percent of revenue</t>
  </si>
  <si>
    <t>85.00%</t>
  </si>
  <si>
    <t>Foreign percent of revenue</t>
  </si>
  <si>
    <t>15.00%</t>
  </si>
  <si>
    <t>25.00%</t>
  </si>
  <si>
    <t>Segment Reporting, Disclosure of Major Customers</t>
  </si>
  <si>
    <t>During the quarter ended June 30, 2015, sales to one customer, comprised more than 10% of the Company&amp;#146;s sales revenues.</t>
  </si>
  <si>
    <t>During the first half of June 30, 2015, sales to no one single customer was greater than 10% of the Company&amp;#146;s sales revenues.</t>
  </si>
  <si>
    <t>Segment Reporting, Additional Information about Entity's Reportable Segments</t>
  </si>
  <si>
    <t>Revenues from foreign countries during the second quarter of 2015 consist primarily of revenues from product sales to Peru, the United Kingdom and Mexico.</t>
  </si>
  <si>
    <t>Revenues from foreign countries during the first half of 2015 consist primarily of revenues from product sales to Peru, Canada and Croatia.</t>
  </si>
  <si>
    <t>Note 8 - Segment Reporting: Schedule of Segment Reporting Information, by Segment (Details) - USD ($)</t>
  </si>
  <si>
    <t>Segment reporting total sales net</t>
  </si>
  <si>
    <t>Segment reporting other income</t>
  </si>
  <si>
    <t>Segment reporting income loss before tax</t>
  </si>
  <si>
    <t>Segment reporting depreciation</t>
  </si>
  <si>
    <t>Segment reporting identifiable assets</t>
  </si>
  <si>
    <t>Segment reporting net capital expenditures</t>
  </si>
  <si>
    <t>Operating Segments</t>
  </si>
  <si>
    <t>Other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5" r="B7" t="n">
        <v>752294</v>
      </c>
    </row>
    <row spans="1:2" r="8">
      <c s="4" r="A8" t="s">
        <v>12</v>
      </c>
      <c s="4" r="B8" t="s">
        <v>13</v>
      </c>
    </row>
    <row spans="1:2" r="9">
      <c s="4" r="A9" t="s">
        <v>14</v>
      </c>
      <c s="5" r="B9" t="n">
        <v>5158667</v>
      </c>
    </row>
    <row spans="1:2" r="10">
      <c s="4" r="A10" t="s">
        <v>15</v>
      </c>
      <c s="4" r="B10" t="s">
        <v>16</v>
      </c>
    </row>
    <row spans="1:2" r="11">
      <c s="4" r="A11" t="s">
        <v>17</v>
      </c>
      <c s="4" r="B11" t="s">
        <v>18</v>
      </c>
    </row>
    <row spans="1:2" r="12">
      <c s="4" r="A12" t="s">
        <v>19</v>
      </c>
      <c s="4" r="B12" t="s">
        <v>20</v>
      </c>
    </row>
    <row spans="1:2" r="13">
      <c s="4" r="A13" t="s">
        <v>21</v>
      </c>
      <c s="4" r="B13" t="s">
        <v>20</v>
      </c>
    </row>
    <row spans="1:2" r="14">
      <c s="4" r="A14" t="s">
        <v>22</v>
      </c>
      <c s="5" r="B14" t="n">
        <v>2015</v>
      </c>
    </row>
    <row spans="1:2" r="15">
      <c s="4" r="A15" t="s">
        <v>23</v>
      </c>
      <c s="6" r="B15" t="s">
        <v>24</v>
      </c>
    </row>
    <row spans="1:2" r="16">
      <c s="4" r="A16" t="s">
        <v>25</v>
      </c>
      <c s="4"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16</v>
      </c>
      <c s="2" r="B1" t="s">
        <v>67</v>
      </c>
    </row>
    <row spans="1:2" r="2">
      <c s="2" r="B2" t="s">
        <v>28</v>
      </c>
    </row>
    <row spans="1:2" r="3">
      <c s="3" r="A3" t="s">
        <v>108</v>
      </c>
    </row>
    <row spans="1:2" r="4">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8</v>
      </c>
      <c s="2" r="B1" t="s">
        <v>67</v>
      </c>
    </row>
    <row spans="1:2" r="2">
      <c s="2" r="B2" t="s">
        <v>28</v>
      </c>
    </row>
    <row spans="1:2" r="3">
      <c s="3" r="A3" t="s">
        <v>108</v>
      </c>
    </row>
    <row spans="1:2" r="4">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0</v>
      </c>
      <c s="2" r="B1" t="s">
        <v>67</v>
      </c>
    </row>
    <row spans="1:2" r="2">
      <c s="2" r="B2" t="s">
        <v>28</v>
      </c>
    </row>
    <row spans="1:2" r="3">
      <c s="3" r="A3" t="s">
        <v>108</v>
      </c>
    </row>
    <row spans="1:2" r="4">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2</v>
      </c>
      <c s="2" r="B1" t="s">
        <v>67</v>
      </c>
    </row>
    <row spans="1:2" r="2">
      <c s="2" r="B2" t="s">
        <v>28</v>
      </c>
    </row>
    <row spans="1:2" r="3">
      <c s="3" r="A3" t="s">
        <v>108</v>
      </c>
    </row>
    <row spans="1:2" r="4">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24</v>
      </c>
      <c s="2" r="B1" t="s">
        <v>67</v>
      </c>
    </row>
    <row spans="1:2" r="2">
      <c s="2" r="B2" t="s">
        <v>28</v>
      </c>
    </row>
    <row spans="1:2" r="3">
      <c s="3" r="A3" t="s">
        <v>125</v>
      </c>
    </row>
    <row spans="1:2" r="4">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67</v>
      </c>
    </row>
    <row spans="1:2" r="2">
      <c s="2" r="B2" t="s">
        <v>28</v>
      </c>
    </row>
    <row spans="1:2" r="3">
      <c s="3" r="A3" t="s">
        <v>125</v>
      </c>
    </row>
    <row spans="1:2" r="4">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67</v>
      </c>
    </row>
    <row spans="1:2" r="2">
      <c s="2" r="B2" t="s">
        <v>28</v>
      </c>
    </row>
    <row spans="1:2" r="3">
      <c s="3" r="A3" t="s">
        <v>125</v>
      </c>
    </row>
    <row spans="1:2" r="4">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67</v>
      </c>
    </row>
    <row spans="1:2" r="2">
      <c s="2" r="B2" t="s">
        <v>28</v>
      </c>
    </row>
    <row spans="1:2" r="3">
      <c s="3" r="A3" t="s">
        <v>125</v>
      </c>
    </row>
    <row spans="1:2" r="4">
      <c s="4" r="A4" t="s">
        <v>135</v>
      </c>
      <c s="4" r="B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37</v>
      </c>
      <c s="2" r="B1" t="s">
        <v>67</v>
      </c>
    </row>
    <row spans="1:2" r="2">
      <c s="2" r="B2" t="s">
        <v>28</v>
      </c>
    </row>
    <row spans="1:2" r="3">
      <c s="3" r="A3" t="s">
        <v>138</v>
      </c>
    </row>
    <row spans="1:2" r="4">
      <c s="4" r="A4" t="s">
        <v>139</v>
      </c>
      <c s="4" r="B4" t="s">
        <v>140</v>
      </c>
    </row>
    <row spans="1:2" r="5">
      <c s="4" r="A5" t="s">
        <v>141</v>
      </c>
      <c s="4" r="B5"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43</v>
      </c>
      <c s="2" r="B1" t="s">
        <v>28</v>
      </c>
      <c s="2" r="C1" t="s">
        <v>29</v>
      </c>
    </row>
    <row spans="1:3" r="2">
      <c s="3" r="A2" t="s">
        <v>138</v>
      </c>
    </row>
    <row spans="1:3" r="3">
      <c s="4" r="A3" t="s">
        <v>144</v>
      </c>
      <c s="7" r="B3" t="n">
        <v>193316</v>
      </c>
      <c s="7" r="C3" t="n">
        <v>283375</v>
      </c>
    </row>
    <row spans="1:3" r="4">
      <c s="4" r="A4" t="s">
        <v>145</v>
      </c>
      <c s="5" r="B4" t="n">
        <v>264976</v>
      </c>
      <c s="5" r="C4" t="n">
        <v>276853</v>
      </c>
    </row>
    <row spans="1:3" r="5">
      <c s="4" r="A5" t="s">
        <v>146</v>
      </c>
      <c s="5" r="B5" t="n">
        <v>204037</v>
      </c>
      <c s="5" r="C5" t="n">
        <v>158909</v>
      </c>
    </row>
    <row spans="1:3" r="6">
      <c s="4" r="A6" t="s">
        <v>34</v>
      </c>
      <c s="7" r="B6" t="n">
        <v>662329</v>
      </c>
      <c s="7" r="C6" t="n">
        <v>7191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v>
      </c>
      <c s="2" r="C1" t="s">
        <v>28</v>
      </c>
      <c s="2" r="D1" t="s">
        <v>29</v>
      </c>
    </row>
    <row spans="1:4" r="2">
      <c s="3" r="A2" t="s">
        <v>30</v>
      </c>
    </row>
    <row spans="1:4" r="3">
      <c s="4" r="A3" t="s">
        <v>31</v>
      </c>
      <c s="7" r="C3" t="n">
        <v>446726</v>
      </c>
      <c s="7" r="D3" t="n">
        <v>637086</v>
      </c>
    </row>
    <row spans="1:4" r="4">
      <c s="4" r="A4" t="s">
        <v>32</v>
      </c>
      <c s="5" r="C4" t="n">
        <v>1402625</v>
      </c>
      <c s="5" r="D4" t="n">
        <v>1402625</v>
      </c>
    </row>
    <row spans="1:4" r="5">
      <c s="4" r="A5" t="s">
        <v>33</v>
      </c>
      <c s="5" r="C5" t="n">
        <v>103285</v>
      </c>
      <c s="5" r="D5" t="n">
        <v>94864</v>
      </c>
    </row>
    <row spans="1:4" r="6">
      <c s="4" r="A6" t="s">
        <v>34</v>
      </c>
      <c s="5" r="C6" t="n">
        <v>662329</v>
      </c>
      <c s="5" r="D6" t="n">
        <v>719137</v>
      </c>
    </row>
    <row spans="1:4" r="7">
      <c s="4" r="A7" t="s">
        <v>35</v>
      </c>
      <c s="5" r="C7" t="n">
        <v>5769</v>
      </c>
      <c s="5" r="D7" t="n">
        <v>3109</v>
      </c>
    </row>
    <row spans="1:4" r="8">
      <c s="4" r="A8" t="s">
        <v>36</v>
      </c>
      <c s="5" r="C8" t="n">
        <v>3578</v>
      </c>
      <c s="5" r="D8" t="n">
        <v>5505</v>
      </c>
    </row>
    <row spans="1:4" r="9">
      <c s="4" r="A9" t="s">
        <v>37</v>
      </c>
      <c s="5" r="C9" t="n">
        <v>17278</v>
      </c>
      <c s="5" r="D9" t="n">
        <v>8919</v>
      </c>
    </row>
    <row spans="1:4" r="10">
      <c s="4" r="A10" t="s">
        <v>38</v>
      </c>
      <c s="5" r="C10" t="n">
        <v>30015</v>
      </c>
      <c s="5" r="D10" t="n">
        <v>49600</v>
      </c>
    </row>
    <row spans="1:4" r="11">
      <c s="4" r="A11" t="s">
        <v>39</v>
      </c>
      <c s="5" r="C11" t="n">
        <v>2671605</v>
      </c>
      <c s="5" r="D11" t="n">
        <v>2920845</v>
      </c>
    </row>
    <row spans="1:4" r="12">
      <c s="4" r="A12" t="s">
        <v>40</v>
      </c>
      <c s="5" r="C12" t="n">
        <v>91274</v>
      </c>
      <c s="5" r="D12" t="n">
        <v>91907</v>
      </c>
    </row>
    <row spans="1:4" r="13">
      <c s="4" r="A13" t="s">
        <v>41</v>
      </c>
      <c s="5" r="C13" t="n">
        <v>50886</v>
      </c>
      <c s="5" r="D13" t="n">
        <v>31301</v>
      </c>
    </row>
    <row spans="1:4" r="14">
      <c s="4" r="A14" t="s">
        <v>42</v>
      </c>
      <c s="5" r="C14" t="n">
        <v>142160</v>
      </c>
      <c s="5" r="D14" t="n">
        <v>123208</v>
      </c>
    </row>
    <row spans="1:4" r="15">
      <c s="4" r="A15" t="s">
        <v>43</v>
      </c>
      <c s="5" r="C15" t="n">
        <v>2813765</v>
      </c>
      <c s="5" r="D15" t="n">
        <v>3044053</v>
      </c>
    </row>
    <row spans="1:4" r="16">
      <c s="3" r="A16" t="s">
        <v>44</v>
      </c>
    </row>
    <row spans="1:4" r="17">
      <c s="4" r="A17" t="s">
        <v>45</v>
      </c>
      <c s="5" r="C17" t="n">
        <v>14880</v>
      </c>
      <c s="5" r="D17" t="n">
        <v>14573</v>
      </c>
    </row>
    <row spans="1:4" r="18">
      <c s="4" r="A18" t="s">
        <v>46</v>
      </c>
      <c s="5" r="C18" t="n">
        <v>53735</v>
      </c>
      <c s="5" r="D18" t="n">
        <v>43045</v>
      </c>
    </row>
    <row spans="1:4" r="19">
      <c s="4" r="A19" t="s">
        <v>47</v>
      </c>
      <c s="5" r="C19" t="n">
        <v>8583</v>
      </c>
      <c s="5" r="D19" t="n">
        <v>26247</v>
      </c>
    </row>
    <row spans="1:4" r="20">
      <c s="4" r="A20" t="s">
        <v>48</v>
      </c>
      <c s="5" r="C20" t="n">
        <v>77198</v>
      </c>
      <c s="5" r="D20" t="n">
        <v>83865</v>
      </c>
    </row>
    <row spans="1:4" r="21">
      <c s="4" r="A21" t="s">
        <v>49</v>
      </c>
      <c s="5" r="C21" t="n">
        <v>77198</v>
      </c>
      <c s="5" r="D21" t="n">
        <v>83865</v>
      </c>
    </row>
    <row spans="1:4" r="22">
      <c s="4" r="A22" t="s">
        <v>50</v>
      </c>
      <c s="4" r="B22" t="s">
        <v>51</v>
      </c>
      <c s="5" r="C22" t="n">
        <v>0</v>
      </c>
      <c s="5" r="D22" t="n">
        <v>0</v>
      </c>
    </row>
    <row spans="1:4" r="23">
      <c s="3" r="A23" t="s">
        <v>52</v>
      </c>
    </row>
    <row spans="1:4" r="24">
      <c s="4" r="A24" t="s">
        <v>53</v>
      </c>
      <c s="5" r="C24" t="n">
        <v>5159</v>
      </c>
      <c s="5" r="D24" t="n">
        <v>5159</v>
      </c>
    </row>
    <row spans="1:4" r="25">
      <c s="4" r="A25" t="s">
        <v>54</v>
      </c>
      <c s="5" r="C25" t="n">
        <v>1007861</v>
      </c>
      <c s="5" r="D25" t="n">
        <v>1007861</v>
      </c>
    </row>
    <row spans="1:4" r="26">
      <c s="4" r="A26" t="s">
        <v>55</v>
      </c>
      <c s="5" r="C26" t="n">
        <v>1723547</v>
      </c>
      <c s="5" r="D26" t="n">
        <v>1947168</v>
      </c>
    </row>
    <row spans="1:4" r="27">
      <c s="4" r="A27" t="s">
        <v>56</v>
      </c>
      <c s="5" r="C27" t="n">
        <v>2736567</v>
      </c>
      <c s="5" r="D27" t="n">
        <v>2960188</v>
      </c>
    </row>
    <row spans="1:4" r="28">
      <c s="4" r="A28" t="s">
        <v>57</v>
      </c>
      <c s="7" r="C28" t="n">
        <v>2813765</v>
      </c>
      <c s="7" r="D28" t="n">
        <v>3044053</v>
      </c>
    </row>
    <row spans="1:4" r="29">
      <c r="A29" t="n"/>
    </row>
    <row spans="1:4" r="30">
      <c s="4" r="A30" t="s">
        <v>51</v>
      </c>
      <c s="4" r="B30" t="s">
        <v>58</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47</v>
      </c>
      <c s="2" r="B1" t="s">
        <v>67</v>
      </c>
    </row>
    <row spans="1:2" r="2">
      <c s="2" r="B2" t="s">
        <v>148</v>
      </c>
    </row>
    <row spans="1:2" r="3">
      <c s="3" r="A3" t="s">
        <v>138</v>
      </c>
    </row>
    <row spans="1:2" r="4">
      <c s="4" r="A4" t="s">
        <v>149</v>
      </c>
      <c s="5" r="B4" t="n">
        <v>29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150</v>
      </c>
      <c s="2" r="B1" t="s">
        <v>1</v>
      </c>
    </row>
    <row spans="1:2" r="2">
      <c s="3" r="A2" t="s">
        <v>138</v>
      </c>
    </row>
    <row spans="1:2" r="3">
      <c s="4" r="A3" t="s">
        <v>151</v>
      </c>
      <c s="4" r="B3" t="s">
        <v>152</v>
      </c>
    </row>
    <row spans="1:2" r="4">
      <c s="4" r="A4" t="s">
        <v>153</v>
      </c>
      <c s="4" r="B4" t="s">
        <v>154</v>
      </c>
    </row>
    <row spans="1:2" r="5">
      <c s="4" r="A5" t="s">
        <v>155</v>
      </c>
      <c s="4" r="B5" t="s">
        <v>156</v>
      </c>
    </row>
    <row spans="1:2" r="6">
      <c s="4" r="A6" t="s">
        <v>157</v>
      </c>
      <c s="4" r="B6" t="s">
        <v>158</v>
      </c>
    </row>
    <row spans="1:2" r="7">
      <c s="4" r="A7" t="s">
        <v>159</v>
      </c>
      <c s="9" r="B7" t="n">
        <v>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s="1" r="A1" t="s">
        <v>160</v>
      </c>
      <c s="2" r="B1" t="s">
        <v>67</v>
      </c>
    </row>
    <row spans="1:2" r="2">
      <c s="2" r="B2" t="s">
        <v>28</v>
      </c>
    </row>
    <row spans="1:2" r="3">
      <c s="3" r="A3" t="s">
        <v>138</v>
      </c>
    </row>
    <row spans="1:2" r="4">
      <c s="4" r="A4" t="s">
        <v>161</v>
      </c>
      <c s="5" r="B4" t="n">
        <v>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67</v>
      </c>
    </row>
    <row spans="1:3" r="2">
      <c s="2" r="B2" t="s">
        <v>28</v>
      </c>
      <c s="2" r="C2" t="s">
        <v>29</v>
      </c>
    </row>
    <row spans="1:3" r="3">
      <c s="3" r="A3" t="s">
        <v>138</v>
      </c>
    </row>
    <row spans="1:3" r="4">
      <c s="4" r="A4" t="s">
        <v>163</v>
      </c>
      <c s="5" r="B4" t="n">
        <v>295000</v>
      </c>
      <c s="5" r="C4" t="n">
        <v>440000</v>
      </c>
    </row>
    <row spans="1:3" r="5">
      <c s="4" r="A5" t="s">
        <v>164</v>
      </c>
      <c s="9" r="B5" t="n">
        <v>0.36</v>
      </c>
      <c s="9" r="C5" t="n">
        <v>0.39</v>
      </c>
    </row>
    <row spans="1:3" r="6">
      <c s="4" r="A6" t="s">
        <v>165</v>
      </c>
      <c s="5" r="B6" t="n">
        <v>-145000</v>
      </c>
    </row>
    <row spans="1:3" r="7">
      <c s="4" r="A7" t="s">
        <v>166</v>
      </c>
      <c s="9" r="B7" t="n">
        <v>0.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s="1" r="A1" t="s">
        <v>167</v>
      </c>
      <c s="2" r="B1" t="s">
        <v>67</v>
      </c>
    </row>
    <row spans="1:2" r="2">
      <c s="2" r="B2" t="s">
        <v>168</v>
      </c>
    </row>
    <row spans="1:2" r="3">
      <c s="3" r="A3" t="s">
        <v>138</v>
      </c>
    </row>
    <row spans="1:2" r="4">
      <c s="4" r="A4" t="s">
        <v>169</v>
      </c>
      <c s="7" r="B4" t="n">
        <v>5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170</v>
      </c>
      <c s="2" r="B1" t="s">
        <v>66</v>
      </c>
      <c s="2" r="D1" t="s">
        <v>67</v>
      </c>
    </row>
    <row spans="1:6" r="2">
      <c s="2" r="B2" t="s">
        <v>28</v>
      </c>
      <c s="2" r="C2" t="s">
        <v>68</v>
      </c>
      <c s="2" r="D2" t="s">
        <v>28</v>
      </c>
      <c s="2" r="E2" t="s">
        <v>68</v>
      </c>
      <c s="2" r="F2" t="s">
        <v>29</v>
      </c>
    </row>
    <row spans="1:6" r="3">
      <c s="3" r="A3" t="s">
        <v>138</v>
      </c>
    </row>
    <row spans="1:6" r="4">
      <c s="4" r="A4" t="s">
        <v>171</v>
      </c>
      <c s="7" r="B4" t="n">
        <v>10900</v>
      </c>
      <c s="7" r="C4" t="n">
        <v>8550</v>
      </c>
      <c s="7" r="D4" t="n">
        <v>12574</v>
      </c>
      <c s="7" r="E4" t="n">
        <v>27706</v>
      </c>
    </row>
    <row spans="1:6" r="5">
      <c s="4" r="A5" t="s">
        <v>172</v>
      </c>
      <c s="7" r="B5" t="n">
        <v>0</v>
      </c>
      <c s="7" r="D5" t="n">
        <v>0</v>
      </c>
      <c s="7" r="F5" t="n">
        <v>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173</v>
      </c>
      <c s="2" r="B1" t="s">
        <v>1</v>
      </c>
      <c s="2" r="C1" t="s">
        <v>1</v>
      </c>
    </row>
    <row spans="1:3" r="2">
      <c s="3" r="A2" t="s">
        <v>138</v>
      </c>
    </row>
    <row spans="1:3" r="3">
      <c s="4" r="A3" t="s">
        <v>174</v>
      </c>
      <c s="4" r="B3" t="s">
        <v>175</v>
      </c>
      <c s="4" r="C3" t="s">
        <v>154</v>
      </c>
    </row>
    <row spans="1:3" r="4">
      <c s="4" r="A4" t="s">
        <v>176</v>
      </c>
      <c s="4" r="B4" t="s">
        <v>177</v>
      </c>
      <c s="4" r="C4" t="s">
        <v>178</v>
      </c>
    </row>
    <row spans="1:3" r="5">
      <c s="4" r="A5" t="s">
        <v>179</v>
      </c>
      <c s="4" r="B5" t="s">
        <v>180</v>
      </c>
      <c s="4" r="C5" t="s">
        <v>181</v>
      </c>
    </row>
    <row spans="1:3" r="6">
      <c s="4" r="A6" t="s">
        <v>182</v>
      </c>
      <c s="4" r="B6" t="s">
        <v>183</v>
      </c>
      <c s="4" r="C6" t="s">
        <v>1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5</v>
      </c>
      <c s="2" r="B1" t="s">
        <v>66</v>
      </c>
      <c s="2" r="D1" t="s">
        <v>67</v>
      </c>
    </row>
    <row spans="1:5" r="2">
      <c s="2" r="B2" t="s">
        <v>28</v>
      </c>
      <c s="2" r="C2" t="s">
        <v>68</v>
      </c>
      <c s="2" r="D2" t="s">
        <v>28</v>
      </c>
      <c s="2" r="E2" t="s">
        <v>68</v>
      </c>
    </row>
    <row spans="1:5" r="3">
      <c s="4" r="A3" t="s">
        <v>186</v>
      </c>
      <c s="7" r="B3" t="n">
        <v>353474</v>
      </c>
      <c s="7" r="C3" t="n">
        <v>532262</v>
      </c>
      <c s="7" r="D3" t="n">
        <v>803346</v>
      </c>
      <c s="7" r="E3" t="n">
        <v>1032086</v>
      </c>
    </row>
    <row spans="1:5" r="4">
      <c s="4" r="A4" t="s">
        <v>187</v>
      </c>
      <c s="5" r="B4" t="n">
        <v>3041</v>
      </c>
      <c s="5" r="C4" t="n">
        <v>2977</v>
      </c>
      <c s="5" r="D4" t="n">
        <v>5798</v>
      </c>
      <c s="5" r="E4" t="n">
        <v>5526</v>
      </c>
    </row>
    <row spans="1:5" r="5">
      <c s="4" r="A5" t="s">
        <v>188</v>
      </c>
      <c s="5" r="B5" t="n">
        <v>-134170</v>
      </c>
      <c s="5" r="C5" t="n">
        <v>13812</v>
      </c>
      <c s="5" r="D5" t="n">
        <v>-223621</v>
      </c>
      <c s="5" r="E5" t="n">
        <v>7622</v>
      </c>
    </row>
    <row spans="1:5" r="6">
      <c s="4" r="A6" t="s">
        <v>189</v>
      </c>
      <c s="5" r="B6" t="n">
        <v>7722</v>
      </c>
      <c s="5" r="C6" t="n">
        <v>2956</v>
      </c>
      <c s="5" r="D6" t="n">
        <v>15113</v>
      </c>
      <c s="5" r="E6" t="n">
        <v>5487</v>
      </c>
    </row>
    <row spans="1:5" r="7">
      <c s="4" r="A7" t="s">
        <v>190</v>
      </c>
      <c s="5" r="B7" t="n">
        <v>2813765</v>
      </c>
      <c s="5" r="C7" t="n">
        <v>3136412</v>
      </c>
      <c s="5" r="D7" t="n">
        <v>2813765</v>
      </c>
      <c s="5" r="E7" t="n">
        <v>3136412</v>
      </c>
    </row>
    <row spans="1:5" r="8">
      <c s="4" r="A8" t="s">
        <v>191</v>
      </c>
      <c s="5" r="B8" t="n">
        <v>1500</v>
      </c>
      <c s="5" r="C8" t="n">
        <v>30143</v>
      </c>
      <c s="5" r="D8" t="n">
        <v>14480</v>
      </c>
      <c s="5" r="E8" t="n">
        <v>41013</v>
      </c>
    </row>
    <row spans="1:5" r="9">
      <c s="4" r="A9" t="s">
        <v>192</v>
      </c>
    </row>
    <row spans="1:5" r="10">
      <c s="4" r="A10" t="s">
        <v>186</v>
      </c>
      <c s="5" r="B10" t="n">
        <v>299131</v>
      </c>
      <c s="5" r="C10" t="n">
        <v>434192</v>
      </c>
      <c s="5" r="D10" t="n">
        <v>605248</v>
      </c>
      <c s="5" r="E10" t="n">
        <v>839361</v>
      </c>
    </row>
    <row spans="1:5" r="11">
      <c s="4" r="A11" t="s">
        <v>187</v>
      </c>
      <c s="5" r="B11" t="n">
        <v>3041</v>
      </c>
      <c s="5" r="C11" t="n">
        <v>2977</v>
      </c>
      <c s="5" r="D11" t="n">
        <v>5798</v>
      </c>
      <c s="5" r="E11" t="n">
        <v>5526</v>
      </c>
    </row>
    <row spans="1:5" r="12">
      <c s="4" r="A12" t="s">
        <v>188</v>
      </c>
      <c s="5" r="B12" t="n">
        <v>-134952</v>
      </c>
      <c s="5" r="C12" t="n">
        <v>-13556</v>
      </c>
      <c s="5" r="D12" t="n">
        <v>-280512</v>
      </c>
      <c s="5" r="E12" t="n">
        <v>-40836</v>
      </c>
    </row>
    <row spans="1:5" r="13">
      <c s="4" r="A13" t="s">
        <v>189</v>
      </c>
      <c s="5" r="B13" t="n">
        <v>7722</v>
      </c>
      <c s="5" r="C13" t="n">
        <v>2956</v>
      </c>
      <c s="5" r="D13" t="n">
        <v>15113</v>
      </c>
      <c s="5" r="E13" t="n">
        <v>5487</v>
      </c>
    </row>
    <row spans="1:5" r="14">
      <c s="4" r="A14" t="s">
        <v>190</v>
      </c>
      <c s="5" r="B14" t="n">
        <v>2813765</v>
      </c>
      <c s="5" r="C14" t="n">
        <v>3127070</v>
      </c>
      <c s="5" r="D14" t="n">
        <v>2813765</v>
      </c>
      <c s="5" r="E14" t="n">
        <v>3127070</v>
      </c>
    </row>
    <row spans="1:5" r="15">
      <c s="4" r="A15" t="s">
        <v>191</v>
      </c>
      <c s="5" r="B15" t="n">
        <v>1500</v>
      </c>
      <c s="5" r="C15" t="n">
        <v>30143</v>
      </c>
      <c s="5" r="D15" t="n">
        <v>14480</v>
      </c>
      <c s="5" r="E15" t="n">
        <v>41013</v>
      </c>
    </row>
    <row spans="1:5" r="16">
      <c s="4" r="A16" t="s">
        <v>193</v>
      </c>
    </row>
    <row spans="1:5" r="17">
      <c s="4" r="A17" t="s">
        <v>186</v>
      </c>
      <c s="5" r="B17" t="n">
        <v>54343</v>
      </c>
      <c s="5" r="C17" t="n">
        <v>98070</v>
      </c>
      <c s="5" r="D17" t="n">
        <v>198098</v>
      </c>
      <c s="5" r="E17" t="n">
        <v>192724</v>
      </c>
    </row>
    <row spans="1:5" r="18">
      <c s="4" r="A18" t="s">
        <v>188</v>
      </c>
      <c s="7" r="B18" t="n">
        <v>782</v>
      </c>
      <c s="5" r="C18" t="n">
        <v>27368</v>
      </c>
      <c s="7" r="D18" t="n">
        <v>56891</v>
      </c>
      <c s="5" r="E18" t="n">
        <v>48458</v>
      </c>
    </row>
    <row spans="1:5" r="19">
      <c s="4" r="A19" t="s">
        <v>190</v>
      </c>
      <c s="7" r="C19" t="n">
        <v>9342</v>
      </c>
      <c s="7" r="E19" t="n">
        <v>93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9</v>
      </c>
      <c s="2" r="B1" t="s">
        <v>28</v>
      </c>
      <c s="2" r="C1" t="s">
        <v>29</v>
      </c>
    </row>
    <row spans="1:3" r="2">
      <c s="3" r="A2" t="s">
        <v>60</v>
      </c>
    </row>
    <row spans="1:3" r="3">
      <c s="4" r="A3" t="s">
        <v>61</v>
      </c>
      <c s="8" r="B3" t="n">
        <v>0.001</v>
      </c>
      <c s="8" r="C3" t="n">
        <v>0.001</v>
      </c>
    </row>
    <row spans="1:3" r="4">
      <c s="4" r="A4" t="s">
        <v>62</v>
      </c>
      <c s="5" r="B4" t="n">
        <v>50000000</v>
      </c>
      <c s="5" r="C4" t="n">
        <v>50000000</v>
      </c>
    </row>
    <row spans="1:3" r="5">
      <c s="4" r="A5" t="s">
        <v>63</v>
      </c>
      <c s="5" r="B5" t="n">
        <v>5158667</v>
      </c>
      <c s="5" r="C5" t="n">
        <v>5158667</v>
      </c>
    </row>
    <row spans="1:3" r="6">
      <c s="4" r="A6" t="s">
        <v>64</v>
      </c>
      <c s="5" r="B6" t="n">
        <v>5158667</v>
      </c>
      <c s="5" r="C6" t="n">
        <v>5158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67</v>
      </c>
    </row>
    <row spans="1:5" r="2">
      <c s="2" r="B2" t="s">
        <v>28</v>
      </c>
      <c s="2" r="C2" t="s">
        <v>68</v>
      </c>
      <c s="2" r="D2" t="s">
        <v>28</v>
      </c>
      <c s="2" r="E2" t="s">
        <v>68</v>
      </c>
    </row>
    <row spans="1:5" r="3">
      <c s="3" r="A3" t="s">
        <v>69</v>
      </c>
    </row>
    <row spans="1:5" r="4">
      <c s="4" r="A4" t="s">
        <v>70</v>
      </c>
      <c s="7" r="B4" t="n">
        <v>330753</v>
      </c>
      <c s="7" r="C4" t="n">
        <v>482976</v>
      </c>
      <c s="7" r="D4" t="n">
        <v>758779</v>
      </c>
      <c s="7" r="E4" t="n">
        <v>931785</v>
      </c>
    </row>
    <row spans="1:5" r="5">
      <c s="4" r="A5" t="s">
        <v>71</v>
      </c>
      <c s="5" r="B5" t="n">
        <v>22721</v>
      </c>
      <c s="5" r="C5" t="n">
        <v>49286</v>
      </c>
      <c s="5" r="D5" t="n">
        <v>44567</v>
      </c>
      <c s="5" r="E5" t="n">
        <v>100301</v>
      </c>
    </row>
    <row spans="1:5" r="6">
      <c s="4" r="A6" t="s">
        <v>72</v>
      </c>
      <c s="5" r="B6" t="n">
        <v>-173842</v>
      </c>
      <c s="5" r="C6" t="n">
        <v>-229986</v>
      </c>
      <c s="5" r="D6" t="n">
        <v>-375439</v>
      </c>
      <c s="5" r="E6" t="n">
        <v>-457928</v>
      </c>
    </row>
    <row spans="1:5" r="7">
      <c s="4" r="A7" t="s">
        <v>73</v>
      </c>
      <c s="5" r="B7" t="n">
        <v>179632</v>
      </c>
      <c s="5" r="C7" t="n">
        <v>302276</v>
      </c>
      <c s="5" r="D7" t="n">
        <v>427907</v>
      </c>
      <c s="5" r="E7" t="n">
        <v>574157</v>
      </c>
    </row>
    <row spans="1:5" r="8">
      <c s="3" r="A8" t="s">
        <v>74</v>
      </c>
    </row>
    <row spans="1:5" r="9">
      <c s="4" r="A9" t="s">
        <v>75</v>
      </c>
      <c s="5" r="B9" t="n">
        <v>83664</v>
      </c>
      <c s="5" r="C9" t="n">
        <v>71589</v>
      </c>
      <c s="5" r="D9" t="n">
        <v>184364</v>
      </c>
      <c s="5" r="E9" t="n">
        <v>157789</v>
      </c>
    </row>
    <row spans="1:5" r="10">
      <c s="4" r="A10" t="s">
        <v>76</v>
      </c>
      <c s="5" r="B10" t="n">
        <v>74107</v>
      </c>
      <c s="5" r="C10" t="n">
        <v>65793</v>
      </c>
      <c s="5" r="D10" t="n">
        <v>147229</v>
      </c>
      <c s="5" r="E10" t="n">
        <v>124642</v>
      </c>
    </row>
    <row spans="1:5" r="11">
      <c s="4" r="A11" t="s">
        <v>77</v>
      </c>
      <c s="5" r="B11" t="n">
        <v>128512</v>
      </c>
      <c s="5" r="C11" t="n">
        <v>122686</v>
      </c>
      <c s="5" r="D11" t="n">
        <v>266925</v>
      </c>
      <c s="5" r="E11" t="n">
        <v>230926</v>
      </c>
    </row>
    <row spans="1:5" r="12">
      <c s="4" r="A12" t="s">
        <v>78</v>
      </c>
      <c s="5" r="B12" t="n">
        <v>30560</v>
      </c>
      <c s="5" r="C12" t="n">
        <v>31373</v>
      </c>
      <c s="5" r="D12" t="n">
        <v>58808</v>
      </c>
      <c s="5" r="E12" t="n">
        <v>58704</v>
      </c>
    </row>
    <row spans="1:5" r="13">
      <c s="4" r="A13" t="s">
        <v>79</v>
      </c>
      <c s="5" r="B13" t="n">
        <v>316843</v>
      </c>
      <c s="5" r="C13" t="n">
        <v>291441</v>
      </c>
      <c s="5" r="D13" t="n">
        <v>657326</v>
      </c>
      <c s="5" r="E13" t="n">
        <v>572061</v>
      </c>
    </row>
    <row spans="1:5" r="14">
      <c s="4" r="A14" t="s">
        <v>80</v>
      </c>
      <c s="5" r="B14" t="n">
        <v>-137211</v>
      </c>
      <c s="5" r="C14" t="n">
        <v>10835</v>
      </c>
      <c s="5" r="D14" t="n">
        <v>-229419</v>
      </c>
      <c s="5" r="E14" t="n">
        <v>2096</v>
      </c>
    </row>
    <row spans="1:5" r="15">
      <c s="3" r="A15" t="s">
        <v>81</v>
      </c>
    </row>
    <row spans="1:5" r="16">
      <c s="4" r="A16" t="s">
        <v>82</v>
      </c>
      <c s="5" r="B16" t="n">
        <v>3041</v>
      </c>
      <c s="5" r="C16" t="n">
        <v>2977</v>
      </c>
      <c s="5" r="D16" t="n">
        <v>5798</v>
      </c>
      <c s="5" r="E16" t="n">
        <v>5526</v>
      </c>
    </row>
    <row spans="1:5" r="17">
      <c s="4" r="A17" t="s">
        <v>83</v>
      </c>
      <c s="5" r="B17" t="n">
        <v>3041</v>
      </c>
      <c s="5" r="C17" t="n">
        <v>2977</v>
      </c>
      <c s="5" r="D17" t="n">
        <v>5798</v>
      </c>
      <c s="5" r="E17" t="n">
        <v>5526</v>
      </c>
    </row>
    <row spans="1:5" r="18">
      <c s="4" r="A18" t="s">
        <v>84</v>
      </c>
      <c s="5" r="B18" t="n">
        <v>-134170</v>
      </c>
      <c s="5" r="C18" t="n">
        <v>13812</v>
      </c>
      <c s="5" r="D18" t="n">
        <v>-223621</v>
      </c>
      <c s="5" r="E18" t="n">
        <v>7622</v>
      </c>
    </row>
    <row spans="1:5" r="19">
      <c s="4" r="A19" t="s">
        <v>85</v>
      </c>
      <c s="5" r="B19" t="n">
        <v>7600</v>
      </c>
      <c s="5" r="C19" t="n">
        <v>-900</v>
      </c>
      <c s="5" r="E19" t="n">
        <v>-660</v>
      </c>
    </row>
    <row spans="1:5" r="20">
      <c s="4" r="A20" t="s">
        <v>86</v>
      </c>
      <c s="7" r="B20" t="n">
        <v>-126570</v>
      </c>
      <c s="7" r="C20" t="n">
        <v>12912</v>
      </c>
      <c s="7" r="D20" t="n">
        <v>-223621</v>
      </c>
      <c s="7" r="E20" t="n">
        <v>6962</v>
      </c>
    </row>
    <row spans="1:5" r="21">
      <c s="4" r="A21" t="s">
        <v>87</v>
      </c>
      <c s="9" r="B21" t="n">
        <v>-0.02</v>
      </c>
      <c s="7" r="C21" t="n">
        <v>0</v>
      </c>
      <c s="9" r="D21" t="n">
        <v>-0.04</v>
      </c>
      <c s="7" r="E21" t="n">
        <v>0</v>
      </c>
    </row>
    <row spans="1:5" r="22">
      <c s="4" r="A22" t="s">
        <v>88</v>
      </c>
      <c s="5" r="B22" t="n">
        <v>5158667</v>
      </c>
      <c s="5" r="C22" t="n">
        <v>5158667</v>
      </c>
      <c s="5" r="D22" t="n">
        <v>5158667</v>
      </c>
      <c s="5" r="E22" t="n">
        <v>5158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67</v>
      </c>
    </row>
    <row spans="1:3" r="2">
      <c s="2" r="B2" t="s">
        <v>28</v>
      </c>
      <c s="2" r="C2" t="s">
        <v>68</v>
      </c>
    </row>
    <row spans="1:3" r="3">
      <c s="3" r="A3" t="s">
        <v>90</v>
      </c>
    </row>
    <row spans="1:3" r="4">
      <c s="4" r="A4" t="s">
        <v>91</v>
      </c>
      <c s="7" r="B4" t="n">
        <v>-223621</v>
      </c>
      <c s="7" r="C4" t="n">
        <v>6962</v>
      </c>
    </row>
    <row spans="1:3" r="5">
      <c s="3" r="A5" t="s">
        <v>92</v>
      </c>
    </row>
    <row spans="1:3" r="6">
      <c s="4" r="A6" t="s">
        <v>93</v>
      </c>
      <c s="5" r="B6" t="n">
        <v>15113</v>
      </c>
      <c s="5" r="C6" t="n">
        <v>5487</v>
      </c>
    </row>
    <row spans="1:3" r="7">
      <c s="4" r="A7" t="s">
        <v>94</v>
      </c>
      <c s="5" r="C7" t="n">
        <v>-2800</v>
      </c>
    </row>
    <row spans="1:3" r="8">
      <c s="4" r="A8" t="s">
        <v>95</v>
      </c>
      <c s="5" r="C8" t="n">
        <v>2245</v>
      </c>
    </row>
    <row spans="1:3" r="9">
      <c s="3" r="A9" t="s">
        <v>96</v>
      </c>
    </row>
    <row spans="1:3" r="10">
      <c s="4" r="A10" t="s">
        <v>97</v>
      </c>
      <c s="5" r="B10" t="n">
        <v>-8421</v>
      </c>
      <c s="5" r="C10" t="n">
        <v>-132925</v>
      </c>
    </row>
    <row spans="1:3" r="11">
      <c s="4" r="A11" t="s">
        <v>34</v>
      </c>
      <c s="5" r="B11" t="n">
        <v>56808</v>
      </c>
      <c s="5" r="C11" t="n">
        <v>-80711</v>
      </c>
    </row>
    <row spans="1:3" r="12">
      <c s="4" r="A12" t="s">
        <v>35</v>
      </c>
      <c s="5" r="B12" t="n">
        <v>-2660</v>
      </c>
      <c s="5" r="C12" t="n">
        <v>-3067</v>
      </c>
    </row>
    <row spans="1:3" r="13">
      <c s="4" r="A13" t="s">
        <v>36</v>
      </c>
      <c s="5" r="B13" t="n">
        <v>1927</v>
      </c>
      <c s="5" r="C13" t="n">
        <v>8729</v>
      </c>
    </row>
    <row spans="1:3" r="14">
      <c s="4" r="A14" t="s">
        <v>37</v>
      </c>
      <c s="5" r="B14" t="n">
        <v>-8359</v>
      </c>
      <c s="5" r="C14" t="n">
        <v>14159</v>
      </c>
    </row>
    <row spans="1:3" r="15">
      <c s="4" r="A15" t="s">
        <v>98</v>
      </c>
      <c s="5" r="C15" t="n">
        <v>11408</v>
      </c>
    </row>
    <row spans="1:3" r="16">
      <c s="4" r="A16" t="s">
        <v>45</v>
      </c>
      <c s="5" r="B16" t="n">
        <v>307</v>
      </c>
      <c s="5" r="C16" t="n">
        <v>2314</v>
      </c>
    </row>
    <row spans="1:3" r="17">
      <c s="4" r="A17" t="s">
        <v>46</v>
      </c>
      <c s="5" r="B17" t="n">
        <v>10690</v>
      </c>
      <c s="5" r="C17" t="n">
        <v>-3019</v>
      </c>
    </row>
    <row spans="1:3" r="18">
      <c s="4" r="A18" t="s">
        <v>47</v>
      </c>
      <c s="5" r="B18" t="n">
        <v>-17664</v>
      </c>
      <c s="5" r="C18" t="n">
        <v>-4634</v>
      </c>
    </row>
    <row spans="1:3" r="19">
      <c s="4" r="A19" t="s">
        <v>99</v>
      </c>
      <c s="5" r="B19" t="n">
        <v>-175880</v>
      </c>
      <c s="5" r="C19" t="n">
        <v>-175852</v>
      </c>
    </row>
    <row spans="1:3" r="20">
      <c s="3" r="A20" t="s">
        <v>100</v>
      </c>
    </row>
    <row spans="1:3" r="21">
      <c s="4" r="A21" t="s">
        <v>101</v>
      </c>
      <c s="5" r="C21" t="n">
        <v>201000</v>
      </c>
    </row>
    <row spans="1:3" r="22">
      <c s="4" r="A22" t="s">
        <v>102</v>
      </c>
      <c s="5" r="B22" t="n">
        <v>-14480</v>
      </c>
      <c s="5" r="C22" t="n">
        <v>-41013</v>
      </c>
    </row>
    <row spans="1:3" r="23">
      <c s="4" r="A23" t="s">
        <v>103</v>
      </c>
      <c s="5" r="B23" t="n">
        <v>-14480</v>
      </c>
      <c s="5" r="C23" t="n">
        <v>159987</v>
      </c>
    </row>
    <row spans="1:3" r="24">
      <c s="4" r="A24" t="s">
        <v>104</v>
      </c>
      <c s="5" r="B24" t="n">
        <v>-190360</v>
      </c>
      <c s="5" r="C24" t="n">
        <v>-15865</v>
      </c>
    </row>
    <row spans="1:3" r="25">
      <c s="4" r="A25" t="s">
        <v>105</v>
      </c>
      <c s="5" r="B25" t="n">
        <v>637086</v>
      </c>
      <c s="5" r="C25" t="n">
        <v>896580</v>
      </c>
    </row>
    <row spans="1:3" r="26">
      <c s="4" r="A26" t="s">
        <v>106</v>
      </c>
      <c s="7" r="B26" t="n">
        <v>446726</v>
      </c>
      <c s="7" r="C26" t="n">
        <v>880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7</v>
      </c>
      <c s="2" r="B1" t="s">
        <v>67</v>
      </c>
    </row>
    <row spans="1:2" r="2">
      <c s="2" r="B2" t="s">
        <v>28</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0</v>
      </c>
      <c s="2" r="B1" t="s">
        <v>67</v>
      </c>
    </row>
    <row spans="1:2" r="2">
      <c s="2" r="B2" t="s">
        <v>28</v>
      </c>
    </row>
    <row spans="1:2" r="3">
      <c s="3" r="A3" t="s">
        <v>108</v>
      </c>
    </row>
    <row spans="1:2" r="4">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2</v>
      </c>
      <c s="2" r="B1" t="s">
        <v>67</v>
      </c>
    </row>
    <row spans="1:2" r="2">
      <c s="2" r="B2" t="s">
        <v>28</v>
      </c>
    </row>
    <row spans="1:2" r="3">
      <c s="3" r="A3" t="s">
        <v>108</v>
      </c>
    </row>
    <row spans="1:2" r="4">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4</v>
      </c>
      <c s="2" r="B1" t="s">
        <v>67</v>
      </c>
    </row>
    <row spans="1:2" r="2">
      <c s="2" r="B2" t="s">
        <v>28</v>
      </c>
    </row>
    <row spans="1:2" r="3">
      <c s="3" r="A3" t="s">
        <v>108</v>
      </c>
    </row>
    <row spans="1:2" r="4">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ELECTRONIC SYSTEMS TECHNOLOGY, </vt:lpstr>
      <vt:lpstr>Statement of Financial Position</vt:lpstr>
      <vt:lpstr>ELECTRONIC SYSTEMS TECHNOLOGY,4</vt:lpstr>
      <vt:lpstr>ELECTRONIC SYSTEMS TECHNOLOGY,5</vt:lpstr>
      <vt:lpstr>Note 1 - Basis of Presentation</vt:lpstr>
      <vt:lpstr>Note 2 - Inventories</vt:lpstr>
      <vt:lpstr>Note 3 - Income (loss) Per Shar</vt:lpstr>
      <vt:lpstr>Note 4 - Stock Options</vt:lpstr>
      <vt:lpstr>Note 5 - Leases</vt:lpstr>
      <vt:lpstr>Note 6 - Related Party Transact</vt:lpstr>
      <vt:lpstr>Note 7 - Commitments and Contin</vt:lpstr>
      <vt:lpstr>Note 8 - Segment Reporting</vt:lpstr>
      <vt:lpstr>Note 2 - Inventories_ Schedule </vt:lpstr>
      <vt:lpstr>Note 4 - Stock Options_ Share-b</vt:lpstr>
      <vt:lpstr>Note 4 - Stock Options_ Schedul</vt:lpstr>
      <vt:lpstr>Note 8 - Segment Reporting_ Sch</vt:lpstr>
      <vt:lpstr>Note 1 - Basis of Presentation </vt:lpstr>
      <vt:lpstr>Note 2 - Inventories_ Schedul19</vt:lpstr>
      <vt:lpstr>Note 3 - Income (loss) Per Sh20</vt:lpstr>
      <vt:lpstr>Note 4 - Stock Options_ Share21</vt:lpstr>
      <vt:lpstr>Note 4 - Stock Options (Details</vt:lpstr>
      <vt:lpstr>Note 4 - Stock Options_ Sched23</vt:lpstr>
      <vt:lpstr>Note 5 - Leases (Details)</vt:lpstr>
      <vt:lpstr>Note 6 - Related Party Transa25</vt:lpstr>
      <vt:lpstr>Note 8 - Segment Reporting (Det</vt:lpstr>
      <vt:lpstr>Note 8 - Segment Reporting_ S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30:46Z</dcterms:created>
  <dcterms:modified xmlns:dcterms="http://purl.org/dc/terms/" xmlns:xsi="http://www.w3.org/2001/XMLSchema-instance" xsi:type="dcterms:W3CDTF">2015-08-04T17:30:46Z</dcterms:modified>
  <dc:title xmlns:dc="http://purl.org/dc/elements/1.1/">Untitled</dc:title>
  <dc:description xmlns:dc="http://purl.org/dc/elements/1.1/"/>
  <dc:subject xmlns:dc="http://purl.org/dc/elements/1.1/"/>
  <cp:keywords/>
  <cp:category/>
</cp:coreProperties>
</file>